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Cash Fl" sheetId="5" state="visible" r:id="rId5"/>
    <sheet xmlns:r="http://schemas.openxmlformats.org/officeDocument/2006/relationships" name="1. ORGANIZATION AND NATURE OF B" sheetId="6" state="visible" r:id="rId6"/>
    <sheet xmlns:r="http://schemas.openxmlformats.org/officeDocument/2006/relationships" name="2. SUMMARY OF SIGNIFICANT ACCOU" sheetId="7" state="visible" r:id="rId7"/>
    <sheet xmlns:r="http://schemas.openxmlformats.org/officeDocument/2006/relationships" name="3. ASSET ACQUISITION" sheetId="8" state="visible" r:id="rId8"/>
    <sheet xmlns:r="http://schemas.openxmlformats.org/officeDocument/2006/relationships" name="4. BASIC AND DILUTED NET INCOME" sheetId="9" state="visible" r:id="rId9"/>
    <sheet xmlns:r="http://schemas.openxmlformats.org/officeDocument/2006/relationships" name="5. STOCKHOLDERS' EQUITY" sheetId="10" state="visible" r:id="rId10"/>
    <sheet xmlns:r="http://schemas.openxmlformats.org/officeDocument/2006/relationships" name="6. COMMITMENTS AND CONTINGENCIE" sheetId="11" state="visible" r:id="rId11"/>
    <sheet xmlns:r="http://schemas.openxmlformats.org/officeDocument/2006/relationships" name="7. LINE OF CREDIT" sheetId="12" state="visible" r:id="rId12"/>
    <sheet xmlns:r="http://schemas.openxmlformats.org/officeDocument/2006/relationships" name="8. INCOME TAXES" sheetId="13" state="visible" r:id="rId13"/>
    <sheet xmlns:r="http://schemas.openxmlformats.org/officeDocument/2006/relationships" name="9. BUSINESS SEGMENTS" sheetId="14" state="visible" r:id="rId14"/>
    <sheet xmlns:r="http://schemas.openxmlformats.org/officeDocument/2006/relationships" name="10. SUBSEQUENT EVENTS"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3. ASSET ACQUISITION (Tables)" sheetId="18" state="visible" r:id="rId18"/>
    <sheet xmlns:r="http://schemas.openxmlformats.org/officeDocument/2006/relationships" name="4. BASIC AND DILUTED NET INCO19" sheetId="19" state="visible" r:id="rId19"/>
    <sheet xmlns:r="http://schemas.openxmlformats.org/officeDocument/2006/relationships" name="5. STOCKHOLDERS' EQUITY (Tables" sheetId="20" state="visible" r:id="rId20"/>
    <sheet xmlns:r="http://schemas.openxmlformats.org/officeDocument/2006/relationships" name="6. COMMITMENTS AND CONTINGENC21" sheetId="21" state="visible" r:id="rId21"/>
    <sheet xmlns:r="http://schemas.openxmlformats.org/officeDocument/2006/relationships" name="8. INCOME TAXES (Tables)" sheetId="22" state="visible" r:id="rId22"/>
    <sheet xmlns:r="http://schemas.openxmlformats.org/officeDocument/2006/relationships" name="9. BUSINESS SEGMENTS (Tables)"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3. ASSET ACQUISITION (Details)" sheetId="26" state="visible" r:id="rId26"/>
    <sheet xmlns:r="http://schemas.openxmlformats.org/officeDocument/2006/relationships" name="4. BASIC AND DILUTED NET INCO27" sheetId="27" state="visible" r:id="rId27"/>
    <sheet xmlns:r="http://schemas.openxmlformats.org/officeDocument/2006/relationships" name="5. STOCKHOLDERS' EQUITY (Detail" sheetId="28" state="visible" r:id="rId28"/>
    <sheet xmlns:r="http://schemas.openxmlformats.org/officeDocument/2006/relationships" name="5. STOCKHOLDERS' EQUITY (Deta29" sheetId="29" state="visible" r:id="rId29"/>
    <sheet xmlns:r="http://schemas.openxmlformats.org/officeDocument/2006/relationships" name="6. COMMITMENTS AND CONTINGENC30" sheetId="30" state="visible" r:id="rId30"/>
    <sheet xmlns:r="http://schemas.openxmlformats.org/officeDocument/2006/relationships" name="8. INCOME TAXES (Details)" sheetId="31" state="visible" r:id="rId31"/>
    <sheet xmlns:r="http://schemas.openxmlformats.org/officeDocument/2006/relationships" name="9. BUSINESS SEGMENTS (Details)" sheetId="32" state="visible" r:id="rId32"/>
  </sheets>
  <definedNames/>
  <calcPr calcId="124519" fullCalcOnLoad="1"/>
</workbook>
</file>

<file path=xl/sharedStrings.xml><?xml version="1.0" encoding="utf-8"?>
<sst xmlns="http://schemas.openxmlformats.org/spreadsheetml/2006/main" uniqueCount="277">
  <si>
    <t>Document and Entity Information - shares</t>
  </si>
  <si>
    <t>6 Months Ended</t>
  </si>
  <si>
    <t>Jun. 30, 2017</t>
  </si>
  <si>
    <t>Aug. 07, 2017</t>
  </si>
  <si>
    <t>Document And Entity Information</t>
  </si>
  <si>
    <t>Entity Registrant Name</t>
  </si>
  <si>
    <t>Lifeloc Technologie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6</t>
  </si>
  <si>
    <t>ASSETS</t>
  </si>
  <si>
    <t>Cash</t>
  </si>
  <si>
    <t>Accounts receivable, net</t>
  </si>
  <si>
    <t>Inventories, net</t>
  </si>
  <si>
    <t>Income taxes receivable</t>
  </si>
  <si>
    <t>Prepaid expenses and other</t>
  </si>
  <si>
    <t>Total current assets</t>
  </si>
  <si>
    <t>PROPERTY AND EQUIPMENT, at cost:</t>
  </si>
  <si>
    <t>Land</t>
  </si>
  <si>
    <t>Building</t>
  </si>
  <si>
    <t>Real-time Alcohol Detection and Recognition equipment and software</t>
  </si>
  <si>
    <t>Production equipment and software</t>
  </si>
  <si>
    <t>Training courses</t>
  </si>
  <si>
    <t>Office equipment and software</t>
  </si>
  <si>
    <t>Sales and marketing equipment</t>
  </si>
  <si>
    <t>Research and development equipment and software</t>
  </si>
  <si>
    <t>Less accumulated depreciation</t>
  </si>
  <si>
    <t>Total property and equipment, net</t>
  </si>
  <si>
    <t>OTHER ASSETS:</t>
  </si>
  <si>
    <t>Patents, net</t>
  </si>
  <si>
    <t>Deposits and other</t>
  </si>
  <si>
    <t>Real-time Alcohol Detection and Recognition equipment</t>
  </si>
  <si>
    <t>Deferred taxes</t>
  </si>
  <si>
    <t>Total other assets</t>
  </si>
  <si>
    <t>Total assets</t>
  </si>
  <si>
    <t>CURRENT LIABILITIES:</t>
  </si>
  <si>
    <t>Accounts payable</t>
  </si>
  <si>
    <t>Term loan payable, current portion</t>
  </si>
  <si>
    <t>Customer deposits</t>
  </si>
  <si>
    <t>Accrued expenses</t>
  </si>
  <si>
    <t>Deferred revenue, current portion</t>
  </si>
  <si>
    <t>Reserve for warranty expense</t>
  </si>
  <si>
    <t>Total current liabilities</t>
  </si>
  <si>
    <t>TERM LOAN PAYABLE, net of current portion and debt issuance costs</t>
  </si>
  <si>
    <t>DEFERRED REVENUE, net of current portion</t>
  </si>
  <si>
    <t>COMMITMENTS AND CONTINGENCIES</t>
  </si>
  <si>
    <t xml:space="preserve"> </t>
  </si>
  <si>
    <t>STOCKHOLDERS' EQUITY:</t>
  </si>
  <si>
    <t>Common stock, no par value; 50,000,000 shares authorized, 2,454,116 shares outstanding</t>
  </si>
  <si>
    <t>Retained earnings</t>
  </si>
  <si>
    <t>Total stockholders' equity</t>
  </si>
  <si>
    <t>Total liabilities and stockholders' equity</t>
  </si>
  <si>
    <t>Condensed Balance Sheets (Parenthetical) - $ / shares</t>
  </si>
  <si>
    <t>Common stock, par value</t>
  </si>
  <si>
    <t>Common stock, authorized shares</t>
  </si>
  <si>
    <t>Common stock, outstanding shares</t>
  </si>
  <si>
    <t>Condensed Statements of Income (Unaudited) - USD ($)</t>
  </si>
  <si>
    <t>3 Months Ended</t>
  </si>
  <si>
    <t>Jun. 30, 2016</t>
  </si>
  <si>
    <t>REVENUES:</t>
  </si>
  <si>
    <t>Product sales</t>
  </si>
  <si>
    <t>Royalties</t>
  </si>
  <si>
    <t>Rental income</t>
  </si>
  <si>
    <t>Total</t>
  </si>
  <si>
    <t>COST OF SALES</t>
  </si>
  <si>
    <t>GROSS PROFIT</t>
  </si>
  <si>
    <t>OPERATING EXPENSES:</t>
  </si>
  <si>
    <t>Research and development</t>
  </si>
  <si>
    <t>Sales and marketing</t>
  </si>
  <si>
    <t>General and administrative</t>
  </si>
  <si>
    <t>OPERATING INCOME</t>
  </si>
  <si>
    <t>OTHER INCOME (EXPENSE):</t>
  </si>
  <si>
    <t>Interest income</t>
  </si>
  <si>
    <t>Bad debt recovery</t>
  </si>
  <si>
    <t>Interest expense</t>
  </si>
  <si>
    <t>NET INCOME BEFORE PROVISION FOR TAXES</t>
  </si>
  <si>
    <t>PROVISION FOR FEDERAL AND STATE INCOME TAXES</t>
  </si>
  <si>
    <t>NET INCOME</t>
  </si>
  <si>
    <t>NET INCOME PER SHARE, BASIC</t>
  </si>
  <si>
    <t>NET INCOME PER SHARE, DILUTED</t>
  </si>
  <si>
    <t>WEIGHTED AVERAGE SHARES, BASIC</t>
  </si>
  <si>
    <t>WEIGHTED AVERAGE SHARES, DILUTED</t>
  </si>
  <si>
    <t>Condensed Statements of Cash Flows (Unaudited) - USD ($)</t>
  </si>
  <si>
    <t>CASH FLOWS FROM OPERATING ACTIVITIES:</t>
  </si>
  <si>
    <t>Net income</t>
  </si>
  <si>
    <t>Adjustments to reconcile net income to net cash provided by (used in) operating activities-</t>
  </si>
  <si>
    <t>Depreciation and amortization</t>
  </si>
  <si>
    <t>Provision for doubtful accounts, net change</t>
  </si>
  <si>
    <t>Provision for inventory obsolescence, net change</t>
  </si>
  <si>
    <t>Deferred taxes, net change</t>
  </si>
  <si>
    <t>Reserve for warranty expense, net change</t>
  </si>
  <si>
    <t>Stock based compensation expense related to stock options</t>
  </si>
  <si>
    <t>Changes in operating assets and liabilities-</t>
  </si>
  <si>
    <t>Accounts receivable</t>
  </si>
  <si>
    <t>Inventories</t>
  </si>
  <si>
    <t>Customer deposits and deferred grant revenue</t>
  </si>
  <si>
    <t>Deferred revenue</t>
  </si>
  <si>
    <t>Net cash provided from (used in) operating activities</t>
  </si>
  <si>
    <t>CASH FLOWS FROM INVESTING ACTIVITIES:</t>
  </si>
  <si>
    <t>Purchases of property and equipment</t>
  </si>
  <si>
    <t>Cash paid for equipment and software acquired in asset acquisition</t>
  </si>
  <si>
    <t>Cash paid for patents and patent applications acquired in asset acquisition</t>
  </si>
  <si>
    <t>Patent filing expense</t>
  </si>
  <si>
    <t>Net cash used in investing activities</t>
  </si>
  <si>
    <t>CASH FLOWS FROM FINANCING ACTIVITIES:</t>
  </si>
  <si>
    <t>Principal payments made on term loan</t>
  </si>
  <si>
    <t>Net cash used in financing activities</t>
  </si>
  <si>
    <t>NET INCREASE (DECREASE) IN CASH</t>
  </si>
  <si>
    <t>CASH, BEGINNING OF PERIOD</t>
  </si>
  <si>
    <t>CASH, END OF PERIOD</t>
  </si>
  <si>
    <t>SUPPLEMENTAL INFORMATION:</t>
  </si>
  <si>
    <t>Cash paid for interest</t>
  </si>
  <si>
    <t>Cash paid for income tax</t>
  </si>
  <si>
    <t>1. ORGANIZATION AND NATURE OF BUSINESS</t>
  </si>
  <si>
    <t>Notes to Financial Statements</t>
  </si>
  <si>
    <t>NOTE 1 - ORGANIZATION AND NATURE OF BUSINESS</t>
  </si>
  <si>
    <t>Lifeloc Technologies, Inc. ("Lifeloc"
or the "Company") is a Colorado-based developer, manufacturer and marketer of portable hand-held and fixed-station
breathalyzers and related accessories, supplies and education. We design, produce and sell fuel-cell based breath alcohol
testing equipment. We compete in all major segments of the breath alcohol testing instrument market, including law enforcement,
offender monitoring,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lifeguardbreathtester.com,
www.stsfirst.com, and www.radar.lifeloc.com. Information contained on our websites does not constitute part of this
Form 10-Q.</t>
  </si>
  <si>
    <t>2. SUMMARY OF SIGNIFICANT ACCOUNTING POLICIES</t>
  </si>
  <si>
    <t>NOTE 2 - SUMMARY OF SIGNIFICANT ACCOUNTING POLICIES</t>
  </si>
  <si>
    <t>Basis of Presentation Use of Estimates in the Preparation of
Financial Statements. Deferred Taxes Balance
Sheet Classification of Deferred Taxes (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ventories.
2017 2016
Raw materials &amp; deposits $ 767,371 $ 592,771
Work-in-process 16,903 42,366
Finished goods 268,900 287,972
Total gross inventories 1,053,174 923,109
Less reserve for obsolescence (45,000 ) (87,500 )
Total net inventories $ 1,008,174 $ 835,609 Income Taxes. Accounting for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Revenue Recognition. Supplies are recognized as sales when they
are shipped. Training revenues are recognized at the time the training occur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evenues from these activities
are included in product revenue in our statements of income. Royalty income is recognized in accordance
with agreed upon terms, when performance obligations are satisfied, the amount is fixed or determinable and collectability is reasonably
assured. The sales of licenses to our training courses
and the sale of training courses are recognized as revenue at the time of sale. Rental income from space leased to our tenants
is recognized in the month in which it is due, which approximates if it were recognized on a straight-line basis over the term
of the related lease. Rental income from our Real-time Alcohol
Detection And Recognition (“R.A.D.A.R.”) equipment is recognized in the month in which it is due, which approximates
as if it were recognized on a straight-line basis over the term of the related rental agreement. On occasion, we receive customer deposits
for future product orders. Customer deposits are initially recorded as a liability and recognized as revenue when the
product is shipped and title has passed to the customer. Deferred Revenue. Recent Accounting Pronouncements The FASB issued ASU No. 2014-09, Revenue
from Contracts with Customers In January 2016, the FASB issued ASU No.
2016-01, Recognition and Measurement of Financial Assets and Financial Liabilities In February 2016, the FASB issued ASU No.
2016-02, Leases (Topic 842)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the three months ended June 30, 2017 and 2016 was $6,165 and $4,938 respectively, which consisted of stock-based
compensation expense related to grants of employee stock options, and which is allocated to General and Administrative Expense
when incurred. Stock-based compensation expense recognized under ASC 718 for the six months ended June 30, 2017 and 2016
was $12,329 and $11,982 respectively, which consisted of stock-based compensation expense related to grants of employee stock options,
and which is allocated to General and Administrative Expense when incurred. Segment Reporting.</t>
  </si>
  <si>
    <t>3. ASSET ACQUISITION</t>
  </si>
  <si>
    <t>Asset Acquisition</t>
  </si>
  <si>
    <t>NOTE 3 - ASSET ACQUISITION</t>
  </si>
  <si>
    <t xml:space="preserve">In March 2017 we acquired all of the assets
related to R.A.D.A.R. from Track Group, Inc. (“TRCK”) for $860,000 in cash. Based on Level 3 inputs, which consisted
of estimates of future cash flows, return on investment analyses, and replacement costs, the purchase price was allocated as follows:
Asset Allocation Depreciable Life and Method Estimated Future Annual Depreciation
Software $ 396,948 15 years; straight line $ 26,463
Rental equipment 172,500 5 years; double declining balance Varies
Rental equipment not yet in service 178,052 5 years; double declining balance Varies
Patents and patent applications 100,000 15 years; straight line $ 6,667
Production equipment 12,500 5 years; double declining balance Varies
Total $ 860,000 Adjustments were made to these allocations
following closing, reducing the original rental equipment not yet in service of $178,052 by $25,177 during the 3 months ended June
30, 2017. A total of $25,875 (including the reclassified amount from rental equipment not yet in service and an additional cost
of $698) has been transferred to property and equipment. These revised classifications are reflected on the balance sheet as of
June 30, 2017. The purpose of this acquisition was to expand
our offering of substance abuse monitoring services. </t>
  </si>
  <si>
    <t>4. BASIC AND DILUTED NET INCOME PER COMMON SHARE</t>
  </si>
  <si>
    <t>NOTE 4 - BASIC AND DILUTED INCOME PER COMMON SHARE</t>
  </si>
  <si>
    <t xml:space="preserve">We report both basic and diluted net income
or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share:
Three Months Ended
June 30, 2017 June 30, 2016
Net income $ 67,868 $ 165,987
Weighted average shares-basic 2,454,116 2,454,116
Effect of dilutive potential common shares 58,067 100,914
Weighted average shares-diluted 2,512,183 2,555,030
Net income per share-basic $ .03 $ .07
Net income per share-diluted $ .03 $ .07
Antidilutive employee stock options 50,000 50,000
Six Months Ended
June 30, 2017 June 30, 2016
Net income $ 145,861 $ 319,322
Weighted average shares-basic 2,454,116 2,454,116
Effect of dilutive potential common shares 70,547 79,837
Weighted average shares-diluted 2,524,663 2,533,953
Net income (loss) per share-basic $ .06 $ .13
Net income (loss) per share-diluted $ .06 $ .13
Antidilutive employee stock options 50,000 50,000 </t>
  </si>
  <si>
    <t>5. STOCKHOLDERS' EQUITY</t>
  </si>
  <si>
    <t>NOTE 5 - STOCKHOLDERS' EQUITY</t>
  </si>
  <si>
    <t xml:space="preserve">The following table summarizes information
about employee stock options outstanding and exercisable at June 30, 2017:
STOCK OPTIONS OUTSTANDING STOCK OPTIONS EXERCISABLE
Range of Exercise Prices
Number Outstanding
Weighted-Average Remaining Contractual Life (in Years)
Weighted-Average Exercise Price per Share
Number Exercisable
Weighted-Average Exercise Price per Share
$2.32 - $8.83 60,000 3.19 $7.75 10,000 $2.32 Of the 10,000 options exercisable as of
June 30, 2017, all are incentive stock options. The exercise price of all options granted through June 30, 2017 has been equal
to or greater than the fair market value of the Company’s common stock at the time the options were issued. Options to purchase 50,000 shares of stock
at $8.83 apiece were granted during the three months ended March 31, 2016. Vesting of these options is subject to performance
achieved during the years ending December 31, 2018, 2019 and 2020. No options were granted during the six months ended June
30, 2017. No options were exercised during the six
months ended June 30, 2017 or during the six months ended June 30, 2016. The total number of authorized shares of
common stock continues to be 50,000,000, with no change in the par value per share. </t>
  </si>
  <si>
    <t>6. COMMITMENTS AND CONTINGENCIES</t>
  </si>
  <si>
    <t>Commitments and Contingencies Disclosure [Abstract]</t>
  </si>
  <si>
    <t>NOTE 6 - COMMITMENTS AND CONTINGENCIES</t>
  </si>
  <si>
    <t>Mortgage Expense
Year Amount
2017 $ 20,382
2018 42,535
2019 44,292
2020 45,964
2021 48,021
2022 - 2024 1,280,604
Total 1,481,798
Less financing cost (9,401 )
Net term loan payable 1,472,397
Less current portion (41,214 )
Long term portion $ 1,431,183 Employee Severance Benefits Contractual Commitments and Purchase
Orders Regulatory Commitments</t>
  </si>
  <si>
    <t>7. LINE OF CREDIT</t>
  </si>
  <si>
    <t>Debt Disclosure [Abstract]</t>
  </si>
  <si>
    <t>NOTE 7 - LINE OF CREDIT</t>
  </si>
  <si>
    <t xml:space="preserve">As part of the long-term financing of our
property purchased on October 31, 2014, we obtained a one-year $250,000 revolving line of credit facility with Bank of America,
which matured on October 31, 2015 and was extended to June 30, 2017, and bears interest at a rate equal to the LIBOR daily floating
rate, which was 1.17333% and .4116% as of June 30, 2017 and 2016, respectively, plus 2.5%. The agreement was amended May
15, 2017 to increase the amount of the line to $750,000 and extend the maturity date to June 30, 2018. The revolving line
of credit facility is secured by all personal property and assets of the Company, whether now owned or hereafter acquired, wherever
located. There was no balance due on the line of credit as of June 30, 2017 or December 31, 2016. </t>
  </si>
  <si>
    <t>8. INCOME TAXES</t>
  </si>
  <si>
    <t>Income Tax Disclosure [Abstract]</t>
  </si>
  <si>
    <t>NOTE 8 - INCOME TAXES</t>
  </si>
  <si>
    <t xml:space="preserve">The items accounting for the difference
between income taxes computed at the federal statutory rate and the provision for income taxes consists of the following:
Six Months Ended
June 30, 2017 June 30, 2016
Federal statutory rate $ 71,858 $ 166,433
Effect of:
State taxes, net of federal tax benefit (10,790 ) (19,414 )
Estimated research and development credits (29,133 ) (9,036 )
Other 27,513 18,218
Total $ 59,448 $ 156,201 </t>
  </si>
  <si>
    <t>9. BUSINESS SEGMENTS</t>
  </si>
  <si>
    <t>Segment Reporting [Abstract]</t>
  </si>
  <si>
    <t>NOTE 9 - BUSINESS SEGMENTS</t>
  </si>
  <si>
    <t xml:space="preserve">We currently have two business segments: (i)
the sale and rental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Operating profits for these segments excludes
unallocated corporate items. Administrative and staff costs were commonly used by all business segments and were indistinguishable. The following sets forth information about
the operations of the business segments for the three months ended June 30, 2017 and 2016:
2017 2016
Revenue:
Product Sales $ 1,879,405 $ 2,025,865
Royalties 144,517 234,368
Products Subtotal 2,023,922 2,260,233
Rentals 22,458 27,782
Total $ 2,046,380 $ 2,288,015
Gross profit:
Product Sales $ 859,604 $ 954,618
Royalties 144,517 234,368
Products Subtotal 1,004,121 1,188,986
Rentals 8,605 12,313
Total $ 1,012,726 $ 1,201,299
Interest expense:
Product Sales $ 9,919 $ 9,132
Royalties - -
Products Subtotal 9,919 9,132
Rentals 5,268 8,408
Total $ 15,187 $ 17,540
Net (loss) income before taxes:
Product Sales $ (54,110 ) $ 8,432
Royalties 144,517 234,368
Products Subtotal 90,407 242,800
Rentals 3,337 3,905
Total $ 93,744 $ 246,705 The following sets forth information about
the operations of the business segments for the six months ended June 30, 2017 and 2016:
2017 2016
Revenue:
Product Sales $ 3,761,594 $ 4,125,995
Royalties 224,342 325,888
Products Subtotal 3,985,936 4,451,883
Rentals 44,915 55,564
Total $ 4,030,851 $ 4,507,447
Gross profit:
Product Sales $ 1,735,982 $ 1,988,534
Royalties 224,342 325,888
Products Subtotal 1,960,324 2,314,422
Rentals 17,281 18,564
Total $ 1,977,605 $ 2,332,986
Interest expense:
Product Sales $ 19,797 $ 18,194
Royalties - -
Products Subtotal 19,797 18,194
Rentals 10,514 16,772
Total $ 30,311 $ 34,966
Net (loss) income before taxes:
Product Sales $ (25,800 ) $ 147,843
Royalties 224,342 325,888
Products Subtotal 198,542 473,731
Rentals 6,767 1,792
Total $ 205,309 $ 475,523 There were no intersegment revenues. As of June 30, 2017, $966,178 </t>
  </si>
  <si>
    <t>10. SUBSEQUENT EVENTS</t>
  </si>
  <si>
    <t>NOTE 10 - SUBSEQUENT EVENTS</t>
  </si>
  <si>
    <t xml:space="preserve">We evaluated all of our activity and
concluded that no subsequent events have occurred that would require recognition in our financial statements or disclosure in the
notes to our financial statements. </t>
  </si>
  <si>
    <t>2. SUMMARY OF SIGNIFICANT ACCOUNTING POLICIES (Policies)</t>
  </si>
  <si>
    <t>Summary Of Significant Accounting Policies Policies</t>
  </si>
  <si>
    <t>Basis of Presentation</t>
  </si>
  <si>
    <t>Use of Estimates in the Preparation of Financial Statements</t>
  </si>
  <si>
    <t>Use of Estimates in the Preparation of
Financial Statements.</t>
  </si>
  <si>
    <t>Deferred Taxes</t>
  </si>
  <si>
    <t>Deferred Taxes Balance
Sheet Classification of Deferred Taxes (</t>
  </si>
  <si>
    <t>Fair Value Measurement</t>
  </si>
  <si>
    <t xml:space="preserve">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si>
  <si>
    <t xml:space="preserve">Inventories.
2017 2016
Raw materials &amp; deposits $ 767,371 $ 592,771
Work-in-process 16,903 42,366
Finished goods 268,900 287,972
Total gross inventories 1,053,174 923,109
Less reserve for obsolescence (45,000 ) (87,500 )
Total net inventories $ 1,008,174 $ 835,609 </t>
  </si>
  <si>
    <t>Income Taxes</t>
  </si>
  <si>
    <t>Income Taxes. Accounting for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t>Revenue Recognition</t>
  </si>
  <si>
    <t xml:space="preserve">Revenue Recognition. Supplies are recognized as sales when they
are shipped. Training revenues are recognized at the time the training occur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evenues from these activities
are included in product revenue in our statements of income. Royalty income is recognized in accordance
with agreed upon terms, when performance obligations are satisfied, the amount is fixed or determinable and collectability is reasonably
assured. The sales of licenses to our training courses
and the sale of training courses are recognized as revenue at the time of sale. Rental income from space leased to our tenants
is recognized in the month in which it is due, which approximates if it were recognized on a straight-line basis over the term
of the related lease. Rental income from our Real-time Alcohol
Detection And Recognition (“R.A.D.A.R.”) equipment is recognized in the month in which it is due, which approximates
as if it were recognized on a straight-line basis over the term of the related rental agreement. On occasion, we receive customer deposits
for future product orders. Customer deposits are initially recorded as a liability and recognized as revenue when the
product is shipped and title has passed to the customer. </t>
  </si>
  <si>
    <t>Deferred Revenue</t>
  </si>
  <si>
    <t xml:space="preserve">Deferred Revenue. </t>
  </si>
  <si>
    <t>Recent Accounting Pronouncements</t>
  </si>
  <si>
    <t xml:space="preserve">Recent Accounting Pronouncements The FASB issued ASU No. 2014-09, Revenue
from Contracts with Customers In January 2016, the FASB issued ASU No.
2016-01, Recognition and Measurement of Financial Assets and Financial Liabilities In February 2016, the FASB issued ASU No.
2016-02, Leases (Topic 842) </t>
  </si>
  <si>
    <t>Stock-Based Compensation</t>
  </si>
  <si>
    <t xml:space="preserve">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the three months ended June 30, 2017 and 2016 was $6,165 and $4,938 respectively, which consisted of stock-based
compensation expense related to grants of employee stock options, and which is allocated to General and Administrative Expense
when incurred. Stock-based compensation expense recognized under ASC 718 for the six months ended June 30, 2017 and 2016
was $12,329 and $11,982 respectively, which consisted of stock-based compensation expense related to grants of employee stock options,
and which is allocated to General and Administrative Expense when incurred. </t>
  </si>
  <si>
    <t>Segment Reporting</t>
  </si>
  <si>
    <t xml:space="preserve">Segment Reporting. </t>
  </si>
  <si>
    <t>2. SUMMARY OF SIGNIFICANT ACCOUNTING POLICIES (Tables)</t>
  </si>
  <si>
    <t>Summary Of Significant Accounting Policies Tables</t>
  </si>
  <si>
    <t xml:space="preserve">2017 2016
Raw materials &amp; deposits $ 767,371 $ 592,771
Work-in-process 16,903 42,366
Finished goods 268,900 287,972
Total gross inventories 1,053,174 923,109
Less reserve for obsolescence (45,000 ) (87,500 )
Total net inventories $ 1,008,174 $ 835,609 </t>
  </si>
  <si>
    <t>3. ASSET ACQUISITION (Tables)</t>
  </si>
  <si>
    <t>Asset Acquisition Tables</t>
  </si>
  <si>
    <t>Purchase price allocation</t>
  </si>
  <si>
    <t xml:space="preserve">Asset Allocation Depreciable Life and Method Estimated Future Annual Depreciation
Software $ 396,948 15 years; straight line $ 26,463
Rental equipment 172,500 5 years; double declining balance Varies
Rental equipment not yet in service 178,052 5 years; double declining balance Varies
Patents and patent applications 100,000 15 years; straight line $ 6,667
Production equipment 12,500 5 years; double declining balance Varies
Total $ 860,000 </t>
  </si>
  <si>
    <t>4. BASIC AND DILUTED NET INCOME PER COMMON SHARE (Tables)</t>
  </si>
  <si>
    <t>Basic And Diluted Net Income Per Common Share Tables</t>
  </si>
  <si>
    <t>Basic and diluted net income per share</t>
  </si>
  <si>
    <t xml:space="preserve">Three Months Ended
June 30, 2017 June 30, 2016
Net income $ 67,868 $ 165,987
Weighted average shares-basic 2,454,116 2,454,116
Effect of dilutive potential common shares 58,067 100,914
Weighted average shares-diluted 2,512,183 2,555,030
Net income per share-basic $ .03 $ .07
Net income per share-diluted $ .03 $ .07
Antidilutive employee stock options 50,000 50,000
Six Months Ended
June 30, 2017 June 30, 2016
Net income $ 145,861 $ 319,322
Weighted average shares-basic 2,454,116 2,454,116
Effect of dilutive potential common shares 70,547 79,837
Weighted average shares-diluted 2,524,663 2,533,953
Net income (loss) per share-basic $ .06 $ .13
Net income (loss) per share-diluted $ .06 $ .13
Antidilutive employee stock options 50,000 50,000 </t>
  </si>
  <si>
    <t>5. STOCKHOLDERS' EQUITY (Tables)</t>
  </si>
  <si>
    <t>Stockholders Equity Tables</t>
  </si>
  <si>
    <t>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2.32 - $8.83 60,000 3.19 $7.75 10,000 $2.32 </t>
  </si>
  <si>
    <t>6. COMMITMENTS AND CONTINGENCIES (Tables)</t>
  </si>
  <si>
    <t>Commitments And Contingencies Tables</t>
  </si>
  <si>
    <t>Minimum future lease payments</t>
  </si>
  <si>
    <t xml:space="preserve">Year Amount
2017 $ 20,382
2018 42,535
2019 44,292
2020 45,964
2021 48,021
2022 - 2024 1,280,604
Total 1,481,798
Less financing cost (9,401 )
Net term loan payable 1,472,397
Less current portion (41,214 )
Long term portion $ 1,431,183 </t>
  </si>
  <si>
    <t>8. INCOME TAXES (Tables)</t>
  </si>
  <si>
    <t>Income Taxes Tables</t>
  </si>
  <si>
    <t>Schedule of income tax reconciliation</t>
  </si>
  <si>
    <t xml:space="preserve">Six Months Ended
June 30, 2017 June 30, 2016
Federal statutory rate $ 71,858 $ 166,433
Effect of:
State taxes, net of federal tax benefit (10,790 ) (19,414 )
Estimated research and development credits (29,133 ) (9,036 )
Other 27,513 18,218
Total $ 59,448 $ 156,201 </t>
  </si>
  <si>
    <t>9. BUSINESS SEGMENTS (Tables)</t>
  </si>
  <si>
    <t>Schedule of Segment Reporting</t>
  </si>
  <si>
    <t xml:space="preserve">The following sets forth information about
the operations of the business segments for the three months ended June 30, 2017 and 2016:
2017 2016
Revenue:
Product Sales $ 1,879,405 $ 2,025,865
Royalties 144,517 234,368
Products Subtotal 2,023,922 2,260,233
Rentals 22,458 27,782
Total $ 2,046,380 $ 2,288,015
Gross profit:
Product Sales $ 859,604 $ 954,618
Royalties 144,517 234,368
Products Subtotal 1,004,121 1,188,986
Rentals 8,605 12,313
Total $ 1,012,726 $ 1,201,299
Interest expense:
Product Sales $ 9,919 $ 9,132
Royalties - -
Products Subtotal 9,919 9,132
Rentals 5,268 8,408
Total $ 15,187 $ 17,540
Net (loss) income before taxes:
Product Sales $ (54,110 ) $ 8,432
Royalties 144,517 234,368
Products Subtotal 90,407 242,800
Rentals 3,337 3,905
Total $ 93,744 $ 246,705 The following sets forth information about
the operations of the business segments for the six months ended June 30, 2017 and 2016:
2017 2016
Revenue:
Product Sales $ 3,761,594 $ 4,125,995
Royalties 224,342 325,888
Products Subtotal 3,985,936 4,451,883
Rentals 44,915 55,564
Total $ 4,030,851 $ 4,507,447
Gross profit:
Product Sales $ 1,735,982 $ 1,988,534
Royalties 224,342 325,888
Products Subtotal 1,960,324 2,314,422
Rentals 17,281 18,564
Total $ 1,977,605 $ 2,332,986
Interest expense:
Product Sales $ 19,797 $ 18,194
Royalties - -
Products Subtotal 19,797 18,194
Rentals 10,514 16,772
Total $ 30,311 $ 34,966
Net (loss) income before taxes:
Product Sales $ (25,800 ) $ 147,843
Royalties 224,342 325,888
Products Subtotal 198,542 473,731
Rentals 6,767 1,792
Total $ 205,309 $ 475,523 </t>
  </si>
  <si>
    <t>2. SUMMARY OF SIGNIFICANT ACCOUNTING POLICIES (Details) - USD ($)</t>
  </si>
  <si>
    <t>Raw materials &amp; deposits</t>
  </si>
  <si>
    <t>Work-in-process</t>
  </si>
  <si>
    <t>Finished goods</t>
  </si>
  <si>
    <t>Total gross inventories</t>
  </si>
  <si>
    <t>Less reserve for obsolescence</t>
  </si>
  <si>
    <t>Total net inventories</t>
  </si>
  <si>
    <t>2. SUMMARY OF SIGNIFICANT ACCOUNTING POLICIES (Details Narrative) - USD ($)</t>
  </si>
  <si>
    <t>Summary Of Significant Accounting Policies Details Narrative</t>
  </si>
  <si>
    <t>3. ASSET ACQUISITION (Details)</t>
  </si>
  <si>
    <t>Jun. 30, 2017USD ($)</t>
  </si>
  <si>
    <t>Software</t>
  </si>
  <si>
    <t>Depreciable life</t>
  </si>
  <si>
    <t>15 years</t>
  </si>
  <si>
    <t>Estimated Future Annual Depreciation</t>
  </si>
  <si>
    <t>Rental Equipment</t>
  </si>
  <si>
    <t>5 years</t>
  </si>
  <si>
    <t>[1]</t>
  </si>
  <si>
    <t>Rental Equipment Not Yet In Service</t>
  </si>
  <si>
    <t>Patents and Patent Applications</t>
  </si>
  <si>
    <t>Production Equipment</t>
  </si>
  <si>
    <t>Varies</t>
  </si>
  <si>
    <t>4. BASIC AND DILUTED NET INCOME PER COMMON SHARE (Details) - USD ($)</t>
  </si>
  <si>
    <t>Summary Of Significant Accounting Policies Details</t>
  </si>
  <si>
    <t>Weighted-average shares - basic</t>
  </si>
  <si>
    <t>Effect of dilutive potential common shares</t>
  </si>
  <si>
    <t>Weighted-average shares - diluted</t>
  </si>
  <si>
    <t>Net income (loss) per share - basic</t>
  </si>
  <si>
    <t>Net income (loss) per share - diluted</t>
  </si>
  <si>
    <t>Antidilutive employee stock options</t>
  </si>
  <si>
    <t>5. STOCKHOLDERS' EQUITY (Details)</t>
  </si>
  <si>
    <t>Jun. 30, 2017$ / sharesshares</t>
  </si>
  <si>
    <t>Stockholders Equity Details</t>
  </si>
  <si>
    <t>Range of Exercise Prices, min</t>
  </si>
  <si>
    <t>Range of Exercise Prices, max</t>
  </si>
  <si>
    <t>Option Outstanding | shares</t>
  </si>
  <si>
    <t>Weighted Average Remaining Contractual Life (in Years)</t>
  </si>
  <si>
    <t>3 years 2 months 8 days</t>
  </si>
  <si>
    <t>Weighted Average Exercise Price per Share</t>
  </si>
  <si>
    <t>Number Exercisable | shares</t>
  </si>
  <si>
    <t>5. STOCKHOLDERS' EQUITY (Details Narrative) - shares</t>
  </si>
  <si>
    <t>Stockholders Equity Details Narrative</t>
  </si>
  <si>
    <t>Common Stock Authorized</t>
  </si>
  <si>
    <t>6. COMMITMENTS AND CONTINGENCIES (Details)</t>
  </si>
  <si>
    <t>2022 - 2024</t>
  </si>
  <si>
    <t>Less financing cost</t>
  </si>
  <si>
    <t>Net loan payable</t>
  </si>
  <si>
    <t>Less current portion</t>
  </si>
  <si>
    <t>Long term portion</t>
  </si>
  <si>
    <t>8. INCOME TAXES (Details) - USD ($)</t>
  </si>
  <si>
    <t>Federal statutory rate</t>
  </si>
  <si>
    <t>State taxes, net of federal tax benefit</t>
  </si>
  <si>
    <t>Estimated research and development credits</t>
  </si>
  <si>
    <t>Other</t>
  </si>
  <si>
    <t>9. BUSINESS SEGMENTS (Details) - USD ($)</t>
  </si>
  <si>
    <t>Revenue</t>
  </si>
  <si>
    <t>Gross profit</t>
  </si>
  <si>
    <t>Net income (loss) before taxes</t>
  </si>
  <si>
    <t>Products</t>
  </si>
  <si>
    <t>Subtotal</t>
  </si>
  <si>
    <t>Renta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1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5411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0</v>
      </c>
    </row>
    <row r="5" spans="1:2">
      <c r="A5" s="4" t="s">
        <v>171</v>
      </c>
      <c r="B5" s="4" t="s">
        <v>172</v>
      </c>
    </row>
    <row r="6" spans="1:2">
      <c r="A6" s="4" t="s">
        <v>173</v>
      </c>
      <c r="B6" s="4" t="s">
        <v>174</v>
      </c>
    </row>
    <row r="7" spans="1:2">
      <c r="A7" s="4" t="s">
        <v>175</v>
      </c>
      <c r="B7" s="4" t="s">
        <v>176</v>
      </c>
    </row>
    <row r="8" spans="1:2">
      <c r="A8" s="4" t="s">
        <v>113</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13</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32565</v>
      </c>
      <c r="C3" s="7" t="n">
        <v>3772064</v>
      </c>
    </row>
    <row r="4" spans="1:3">
      <c r="A4" s="4" t="s">
        <v>31</v>
      </c>
      <c r="B4" s="5" t="n">
        <v>635768</v>
      </c>
      <c r="C4" s="5" t="n">
        <v>495397</v>
      </c>
    </row>
    <row r="5" spans="1:3">
      <c r="A5" s="4" t="s">
        <v>32</v>
      </c>
      <c r="B5" s="5" t="n">
        <v>1008174</v>
      </c>
      <c r="C5" s="5" t="n">
        <v>835609</v>
      </c>
    </row>
    <row r="6" spans="1:3">
      <c r="A6" s="4" t="s">
        <v>33</v>
      </c>
      <c r="B6" s="5" t="n">
        <v>83966</v>
      </c>
      <c r="C6" s="5" t="n">
        <v>114673</v>
      </c>
    </row>
    <row r="7" spans="1:3">
      <c r="A7" s="4" t="s">
        <v>34</v>
      </c>
      <c r="B7" s="5" t="n">
        <v>59552</v>
      </c>
      <c r="C7" s="5" t="n">
        <v>52072</v>
      </c>
    </row>
    <row r="8" spans="1:3">
      <c r="A8" s="4" t="s">
        <v>35</v>
      </c>
      <c r="B8" s="5" t="n">
        <v>4420025</v>
      </c>
      <c r="C8" s="5" t="n">
        <v>5269815</v>
      </c>
    </row>
    <row r="9" spans="1:3">
      <c r="A9" s="3" t="s">
        <v>36</v>
      </c>
    </row>
    <row r="10" spans="1:3">
      <c r="A10" s="4" t="s">
        <v>37</v>
      </c>
      <c r="B10" s="5" t="n">
        <v>317932</v>
      </c>
      <c r="C10" s="5" t="n">
        <v>317932</v>
      </c>
    </row>
    <row r="11" spans="1:3">
      <c r="A11" s="4" t="s">
        <v>38</v>
      </c>
      <c r="B11" s="5" t="n">
        <v>1928795</v>
      </c>
      <c r="C11" s="5" t="n">
        <v>1928795</v>
      </c>
    </row>
    <row r="12" spans="1:3">
      <c r="A12" s="4" t="s">
        <v>39</v>
      </c>
      <c r="B12" s="5" t="n">
        <v>595323</v>
      </c>
      <c r="C12" s="5" t="n">
        <v>0</v>
      </c>
    </row>
    <row r="13" spans="1:3">
      <c r="A13" s="4" t="s">
        <v>40</v>
      </c>
      <c r="B13" s="5" t="n">
        <v>531325</v>
      </c>
      <c r="C13" s="5" t="n">
        <v>456005</v>
      </c>
    </row>
    <row r="14" spans="1:3">
      <c r="A14" s="4" t="s">
        <v>41</v>
      </c>
      <c r="B14" s="5" t="n">
        <v>432375</v>
      </c>
      <c r="C14" s="5" t="n">
        <v>432375</v>
      </c>
    </row>
    <row r="15" spans="1:3">
      <c r="A15" s="4" t="s">
        <v>42</v>
      </c>
      <c r="B15" s="5" t="n">
        <v>219235</v>
      </c>
      <c r="C15" s="5" t="n">
        <v>193332</v>
      </c>
    </row>
    <row r="16" spans="1:3">
      <c r="A16" s="4" t="s">
        <v>43</v>
      </c>
      <c r="B16" s="5" t="n">
        <v>228908</v>
      </c>
      <c r="C16" s="5" t="n">
        <v>228908</v>
      </c>
    </row>
    <row r="17" spans="1:3">
      <c r="A17" s="4" t="s">
        <v>44</v>
      </c>
      <c r="B17" s="5" t="n">
        <v>116670</v>
      </c>
      <c r="C17" s="5" t="n">
        <v>78157</v>
      </c>
    </row>
    <row r="18" spans="1:3">
      <c r="A18" s="4" t="s">
        <v>45</v>
      </c>
      <c r="B18" s="5" t="n">
        <v>-1250578</v>
      </c>
      <c r="C18" s="5" t="n">
        <v>-1112498</v>
      </c>
    </row>
    <row r="19" spans="1:3">
      <c r="A19" s="4" t="s">
        <v>46</v>
      </c>
      <c r="B19" s="5" t="n">
        <v>3119985</v>
      </c>
      <c r="C19" s="5" t="n">
        <v>2523006</v>
      </c>
    </row>
    <row r="20" spans="1:3">
      <c r="A20" s="3" t="s">
        <v>47</v>
      </c>
    </row>
    <row r="21" spans="1:3">
      <c r="A21" s="4" t="s">
        <v>48</v>
      </c>
      <c r="B21" s="5" t="n">
        <v>184052</v>
      </c>
      <c r="C21" s="5" t="n">
        <v>71909</v>
      </c>
    </row>
    <row r="22" spans="1:3">
      <c r="A22" s="4" t="s">
        <v>49</v>
      </c>
      <c r="B22" s="5" t="n">
        <v>156112</v>
      </c>
      <c r="C22" s="5" t="n">
        <v>98991</v>
      </c>
    </row>
    <row r="23" spans="1:3">
      <c r="A23" s="4" t="s">
        <v>50</v>
      </c>
      <c r="B23" s="5" t="n">
        <v>152875</v>
      </c>
      <c r="C23" s="5" t="n">
        <v>0</v>
      </c>
    </row>
    <row r="24" spans="1:3">
      <c r="A24" s="4" t="s">
        <v>51</v>
      </c>
      <c r="B24" s="5" t="n">
        <v>94830</v>
      </c>
      <c r="C24" s="5" t="n">
        <v>109727</v>
      </c>
    </row>
    <row r="25" spans="1:3">
      <c r="A25" s="4" t="s">
        <v>52</v>
      </c>
      <c r="B25" s="5" t="n">
        <v>587869</v>
      </c>
      <c r="C25" s="5" t="n">
        <v>280627</v>
      </c>
    </row>
    <row r="26" spans="1:3">
      <c r="A26" s="4" t="s">
        <v>53</v>
      </c>
      <c r="B26" s="5" t="n">
        <v>8127879</v>
      </c>
      <c r="C26" s="5" t="n">
        <v>8073448</v>
      </c>
    </row>
    <row r="27" spans="1:3">
      <c r="A27" s="3" t="s">
        <v>54</v>
      </c>
    </row>
    <row r="28" spans="1:3">
      <c r="A28" s="4" t="s">
        <v>55</v>
      </c>
      <c r="B28" s="5" t="n">
        <v>258765</v>
      </c>
      <c r="C28" s="5" t="n">
        <v>284590</v>
      </c>
    </row>
    <row r="29" spans="1:3">
      <c r="A29" s="4" t="s">
        <v>56</v>
      </c>
      <c r="B29" s="5" t="n">
        <v>41214</v>
      </c>
      <c r="C29" s="5" t="n">
        <v>40218</v>
      </c>
    </row>
    <row r="30" spans="1:3">
      <c r="A30" s="4" t="s">
        <v>57</v>
      </c>
      <c r="B30" s="5" t="n">
        <v>71111</v>
      </c>
      <c r="C30" s="5" t="n">
        <v>51611</v>
      </c>
    </row>
    <row r="31" spans="1:3">
      <c r="A31" s="4" t="s">
        <v>58</v>
      </c>
      <c r="B31" s="5" t="n">
        <v>169108</v>
      </c>
      <c r="C31" s="5" t="n">
        <v>239833</v>
      </c>
    </row>
    <row r="32" spans="1:3">
      <c r="A32" s="4" t="s">
        <v>59</v>
      </c>
      <c r="B32" s="5" t="n">
        <v>59203</v>
      </c>
      <c r="C32" s="5" t="n">
        <v>64283</v>
      </c>
    </row>
    <row r="33" spans="1:3">
      <c r="A33" s="4" t="s">
        <v>60</v>
      </c>
      <c r="B33" s="5" t="n">
        <v>40000</v>
      </c>
      <c r="C33" s="5" t="n">
        <v>40000</v>
      </c>
    </row>
    <row r="34" spans="1:3">
      <c r="A34" s="4" t="s">
        <v>61</v>
      </c>
      <c r="B34" s="5" t="n">
        <v>639401</v>
      </c>
      <c r="C34" s="5" t="n">
        <v>720535</v>
      </c>
    </row>
    <row r="35" spans="1:3">
      <c r="A35" s="4" t="s">
        <v>62</v>
      </c>
      <c r="B35" s="5" t="n">
        <v>1431183</v>
      </c>
      <c r="C35" s="5" t="n">
        <v>1455604</v>
      </c>
    </row>
    <row r="36" spans="1:3">
      <c r="A36" s="4" t="s">
        <v>63</v>
      </c>
      <c r="B36" s="5" t="n">
        <v>10461</v>
      </c>
      <c r="C36" s="5" t="n">
        <v>8665</v>
      </c>
    </row>
    <row r="37" spans="1:3">
      <c r="A37" s="4" t="s">
        <v>64</v>
      </c>
      <c r="B37" s="4" t="s">
        <v>65</v>
      </c>
      <c r="C37" s="4" t="s">
        <v>65</v>
      </c>
    </row>
    <row r="38" spans="1:3">
      <c r="A38" s="3" t="s">
        <v>66</v>
      </c>
    </row>
    <row r="39" spans="1:3">
      <c r="A39" s="4" t="s">
        <v>67</v>
      </c>
      <c r="B39" s="5" t="n">
        <v>4569649</v>
      </c>
      <c r="C39" s="5" t="n">
        <v>4557320</v>
      </c>
    </row>
    <row r="40" spans="1:3">
      <c r="A40" s="4" t="s">
        <v>68</v>
      </c>
      <c r="B40" s="5" t="n">
        <v>1477185</v>
      </c>
      <c r="C40" s="5" t="n">
        <v>1331324</v>
      </c>
    </row>
    <row r="41" spans="1:3">
      <c r="A41" s="4" t="s">
        <v>69</v>
      </c>
      <c r="B41" s="5" t="n">
        <v>6046834</v>
      </c>
      <c r="C41" s="5" t="n">
        <v>5888644</v>
      </c>
    </row>
    <row r="42" spans="1:3">
      <c r="A42" s="4" t="s">
        <v>70</v>
      </c>
      <c r="B42" s="7" t="n">
        <v>8127879</v>
      </c>
      <c r="C42" s="7" t="n">
        <v>8073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6</v>
      </c>
      <c r="B1" s="2" t="s">
        <v>2</v>
      </c>
      <c r="C1" s="2" t="s">
        <v>28</v>
      </c>
    </row>
    <row r="2" spans="1:3">
      <c r="A2" s="3" t="s">
        <v>113</v>
      </c>
    </row>
    <row r="3" spans="1:3">
      <c r="A3" s="4" t="s">
        <v>217</v>
      </c>
      <c r="B3" s="7" t="n">
        <v>767371</v>
      </c>
      <c r="C3" s="7" t="n">
        <v>592771</v>
      </c>
    </row>
    <row r="4" spans="1:3">
      <c r="A4" s="4" t="s">
        <v>218</v>
      </c>
      <c r="B4" s="5" t="n">
        <v>16903</v>
      </c>
      <c r="C4" s="5" t="n">
        <v>42366</v>
      </c>
    </row>
    <row r="5" spans="1:3">
      <c r="A5" s="4" t="s">
        <v>219</v>
      </c>
      <c r="B5" s="5" t="n">
        <v>268900</v>
      </c>
      <c r="C5" s="5" t="n">
        <v>287972</v>
      </c>
    </row>
    <row r="6" spans="1:3">
      <c r="A6" s="4" t="s">
        <v>220</v>
      </c>
      <c r="B6" s="5" t="n">
        <v>1053174</v>
      </c>
      <c r="C6" s="5" t="n">
        <v>923109</v>
      </c>
    </row>
    <row r="7" spans="1:3">
      <c r="A7" s="4" t="s">
        <v>221</v>
      </c>
      <c r="B7" s="5" t="n">
        <v>-45000</v>
      </c>
      <c r="C7" s="5" t="n">
        <v>-87500</v>
      </c>
    </row>
    <row r="8" spans="1:3">
      <c r="A8" s="4" t="s">
        <v>222</v>
      </c>
      <c r="B8" s="7" t="n">
        <v>1008174</v>
      </c>
      <c r="C8" s="7" t="n">
        <v>8356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23</v>
      </c>
      <c r="B1" s="2" t="s">
        <v>76</v>
      </c>
      <c r="D1" s="2" t="s">
        <v>1</v>
      </c>
    </row>
    <row r="2" spans="1:6">
      <c r="B2" s="2" t="s">
        <v>2</v>
      </c>
      <c r="C2" s="2" t="s">
        <v>77</v>
      </c>
      <c r="D2" s="2" t="s">
        <v>2</v>
      </c>
      <c r="E2" s="2" t="s">
        <v>77</v>
      </c>
      <c r="F2" s="2" t="s">
        <v>28</v>
      </c>
    </row>
    <row r="3" spans="1:6">
      <c r="A3" s="3" t="s">
        <v>224</v>
      </c>
    </row>
    <row r="4" spans="1:6">
      <c r="A4" s="4" t="s">
        <v>51</v>
      </c>
      <c r="B4" s="7" t="n">
        <v>94830</v>
      </c>
      <c r="D4" s="7" t="n">
        <v>94830</v>
      </c>
      <c r="F4" s="7" t="n">
        <v>109727</v>
      </c>
    </row>
    <row r="5" spans="1:6">
      <c r="A5" s="4" t="s">
        <v>186</v>
      </c>
      <c r="B5" s="7" t="n">
        <v>6165</v>
      </c>
      <c r="C5" s="7" t="n">
        <v>4938</v>
      </c>
      <c r="D5" s="7" t="n">
        <v>12329</v>
      </c>
      <c r="E5" s="7" t="n">
        <v>119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7"/>
    <col customWidth="1" max="2" min="2" width="21"/>
    <col customWidth="1" max="3" min="3" width="4"/>
  </cols>
  <sheetData>
    <row r="1" spans="1:3">
      <c r="A1" s="1" t="s">
        <v>225</v>
      </c>
      <c r="B1" s="2" t="s">
        <v>1</v>
      </c>
    </row>
    <row r="2" spans="1:3">
      <c r="B2" s="2" t="s">
        <v>226</v>
      </c>
    </row>
    <row r="3" spans="1:3">
      <c r="A3" s="4" t="s">
        <v>195</v>
      </c>
      <c r="B3" s="7" t="n">
        <v>860000</v>
      </c>
    </row>
    <row r="4" spans="1:3">
      <c r="A4" s="4" t="s">
        <v>227</v>
      </c>
    </row>
    <row r="5" spans="1:3">
      <c r="A5" s="4" t="s">
        <v>195</v>
      </c>
      <c r="B5" s="7" t="n">
        <v>396948</v>
      </c>
    </row>
    <row r="6" spans="1:3">
      <c r="A6" s="4" t="s">
        <v>228</v>
      </c>
      <c r="B6" s="4" t="s">
        <v>229</v>
      </c>
    </row>
    <row r="7" spans="1:3">
      <c r="A7" s="4" t="s">
        <v>230</v>
      </c>
      <c r="B7" s="7" t="n">
        <v>26463</v>
      </c>
    </row>
    <row r="8" spans="1:3">
      <c r="A8" s="4" t="s">
        <v>231</v>
      </c>
    </row>
    <row r="9" spans="1:3">
      <c r="A9" s="4" t="s">
        <v>195</v>
      </c>
      <c r="B9" s="7" t="n">
        <v>172500</v>
      </c>
    </row>
    <row r="10" spans="1:3">
      <c r="A10" s="4" t="s">
        <v>228</v>
      </c>
      <c r="B10" s="4" t="s">
        <v>232</v>
      </c>
    </row>
    <row r="11" spans="1:3">
      <c r="A11" s="4" t="s">
        <v>230</v>
      </c>
      <c r="B11" s="4" t="s">
        <v>65</v>
      </c>
      <c r="C11" s="4" t="s">
        <v>233</v>
      </c>
    </row>
    <row r="12" spans="1:3">
      <c r="A12" s="4" t="s">
        <v>234</v>
      </c>
    </row>
    <row r="13" spans="1:3">
      <c r="A13" s="4" t="s">
        <v>195</v>
      </c>
      <c r="B13" s="7" t="n">
        <v>178052</v>
      </c>
    </row>
    <row r="14" spans="1:3">
      <c r="A14" s="4" t="s">
        <v>228</v>
      </c>
      <c r="B14" s="4" t="s">
        <v>232</v>
      </c>
    </row>
    <row r="15" spans="1:3">
      <c r="A15" s="4" t="s">
        <v>230</v>
      </c>
      <c r="B15" s="4" t="s">
        <v>65</v>
      </c>
      <c r="C15" s="4" t="s">
        <v>233</v>
      </c>
    </row>
    <row r="16" spans="1:3">
      <c r="A16" s="4" t="s">
        <v>235</v>
      </c>
    </row>
    <row r="17" spans="1:3">
      <c r="A17" s="4" t="s">
        <v>195</v>
      </c>
      <c r="B17" s="7" t="n">
        <v>100000</v>
      </c>
    </row>
    <row r="18" spans="1:3">
      <c r="A18" s="4" t="s">
        <v>228</v>
      </c>
      <c r="B18" s="4" t="s">
        <v>229</v>
      </c>
    </row>
    <row r="19" spans="1:3">
      <c r="A19" s="4" t="s">
        <v>230</v>
      </c>
      <c r="B19" s="7" t="n">
        <v>6667</v>
      </c>
    </row>
    <row r="20" spans="1:3">
      <c r="A20" s="4" t="s">
        <v>236</v>
      </c>
    </row>
    <row r="21" spans="1:3">
      <c r="A21" s="4" t="s">
        <v>195</v>
      </c>
      <c r="B21" s="7" t="n">
        <v>12500</v>
      </c>
    </row>
    <row r="22" spans="1:3">
      <c r="A22" s="4" t="s">
        <v>228</v>
      </c>
      <c r="B22" s="4" t="s">
        <v>232</v>
      </c>
    </row>
    <row r="23" spans="1:3">
      <c r="A23" s="4" t="s">
        <v>230</v>
      </c>
      <c r="B23" s="4" t="s">
        <v>65</v>
      </c>
      <c r="C23" s="4" t="s">
        <v>233</v>
      </c>
    </row>
    <row r="24" spans="1:3"/>
    <row r="25" spans="1:3">
      <c r="A25" s="4" t="s">
        <v>233</v>
      </c>
      <c r="B25" s="4" t="s">
        <v>237</v>
      </c>
    </row>
  </sheetData>
  <mergeCells count="5">
    <mergeCell ref="A1:A2"/>
    <mergeCell ref="B1:C1"/>
    <mergeCell ref="B2:C2"/>
    <mergeCell ref="A24:C24"/>
    <mergeCell ref="B25:C2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8</v>
      </c>
      <c r="B1" s="2" t="s">
        <v>76</v>
      </c>
      <c r="D1" s="2" t="s">
        <v>1</v>
      </c>
    </row>
    <row r="2" spans="1:5">
      <c r="B2" s="2" t="s">
        <v>2</v>
      </c>
      <c r="C2" s="2" t="s">
        <v>77</v>
      </c>
      <c r="D2" s="2" t="s">
        <v>2</v>
      </c>
      <c r="E2" s="2" t="s">
        <v>77</v>
      </c>
    </row>
    <row r="3" spans="1:5">
      <c r="A3" s="3" t="s">
        <v>239</v>
      </c>
    </row>
    <row r="4" spans="1:5">
      <c r="A4" s="4" t="s">
        <v>103</v>
      </c>
      <c r="B4" s="7" t="n">
        <v>67868</v>
      </c>
      <c r="C4" s="7" t="n">
        <v>165987</v>
      </c>
      <c r="D4" s="7" t="n">
        <v>145861</v>
      </c>
      <c r="E4" s="7" t="n">
        <v>319322</v>
      </c>
    </row>
    <row r="5" spans="1:5">
      <c r="A5" s="4" t="s">
        <v>240</v>
      </c>
      <c r="B5" s="5" t="n">
        <v>2454116</v>
      </c>
      <c r="C5" s="5" t="n">
        <v>2454116</v>
      </c>
      <c r="D5" s="5" t="n">
        <v>2454116</v>
      </c>
      <c r="E5" s="5" t="n">
        <v>2454116</v>
      </c>
    </row>
    <row r="6" spans="1:5">
      <c r="A6" s="4" t="s">
        <v>241</v>
      </c>
      <c r="B6" s="5" t="n">
        <v>58067</v>
      </c>
      <c r="C6" s="5" t="n">
        <v>100914</v>
      </c>
      <c r="D6" s="5" t="n">
        <v>70547</v>
      </c>
      <c r="E6" s="5" t="n">
        <v>79837</v>
      </c>
    </row>
    <row r="7" spans="1:5">
      <c r="A7" s="4" t="s">
        <v>242</v>
      </c>
      <c r="B7" s="5" t="n">
        <v>2512183</v>
      </c>
      <c r="C7" s="5" t="n">
        <v>2555030</v>
      </c>
      <c r="D7" s="5" t="n">
        <v>2524663</v>
      </c>
      <c r="E7" s="5" t="n">
        <v>2533953</v>
      </c>
    </row>
    <row r="8" spans="1:5">
      <c r="A8" s="4" t="s">
        <v>243</v>
      </c>
      <c r="B8" s="8" t="n">
        <v>0.03</v>
      </c>
      <c r="C8" s="8" t="n">
        <v>0.07000000000000001</v>
      </c>
      <c r="D8" s="8" t="n">
        <v>0.06</v>
      </c>
      <c r="E8" s="8" t="n">
        <v>0.13</v>
      </c>
    </row>
    <row r="9" spans="1:5">
      <c r="A9" s="4" t="s">
        <v>244</v>
      </c>
      <c r="B9" s="8" t="n">
        <v>0.03</v>
      </c>
      <c r="C9" s="8" t="n">
        <v>0.07000000000000001</v>
      </c>
      <c r="D9" s="8" t="n">
        <v>0.06</v>
      </c>
      <c r="E9" s="8" t="n">
        <v>0.13</v>
      </c>
    </row>
    <row r="10" spans="1:5">
      <c r="A10" s="4" t="s">
        <v>245</v>
      </c>
      <c r="B10" s="5" t="n">
        <v>50000</v>
      </c>
      <c r="C10" s="5" t="n">
        <v>50000</v>
      </c>
      <c r="D10" s="5" t="n">
        <v>50000</v>
      </c>
      <c r="E10" s="5" t="n">
        <v>5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30"/>
  </cols>
  <sheetData>
    <row r="1" spans="1:2">
      <c r="A1" s="1" t="s">
        <v>246</v>
      </c>
      <c r="B1" s="2" t="s">
        <v>1</v>
      </c>
    </row>
    <row r="2" spans="1:2">
      <c r="B2" s="2" t="s">
        <v>247</v>
      </c>
    </row>
    <row r="3" spans="1:2">
      <c r="A3" s="3" t="s">
        <v>248</v>
      </c>
    </row>
    <row r="4" spans="1:2">
      <c r="A4" s="4" t="s">
        <v>249</v>
      </c>
      <c r="B4" s="8" t="n">
        <v>2.32</v>
      </c>
    </row>
    <row r="5" spans="1:2">
      <c r="A5" s="4" t="s">
        <v>250</v>
      </c>
      <c r="B5" s="8" t="n">
        <v>8.83</v>
      </c>
    </row>
    <row r="6" spans="1:2">
      <c r="A6" s="4" t="s">
        <v>251</v>
      </c>
      <c r="B6" s="5" t="n">
        <v>60000</v>
      </c>
    </row>
    <row r="7" spans="1:2">
      <c r="A7" s="4" t="s">
        <v>252</v>
      </c>
      <c r="B7" s="4" t="s">
        <v>253</v>
      </c>
    </row>
    <row r="8" spans="1:2">
      <c r="A8" s="4" t="s">
        <v>254</v>
      </c>
      <c r="B8" s="8" t="n">
        <v>7.75</v>
      </c>
    </row>
    <row r="9" spans="1:2">
      <c r="A9" s="4" t="s">
        <v>255</v>
      </c>
      <c r="B9" s="5" t="n">
        <v>10000</v>
      </c>
    </row>
    <row r="10" spans="1:2">
      <c r="A10" s="4" t="s">
        <v>254</v>
      </c>
      <c r="B10" s="8" t="n">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6</v>
      </c>
      <c r="B1" s="2" t="s">
        <v>2</v>
      </c>
      <c r="C1" s="2" t="s">
        <v>28</v>
      </c>
    </row>
    <row r="2" spans="1:3">
      <c r="A2" s="3" t="s">
        <v>257</v>
      </c>
    </row>
    <row r="3" spans="1:3">
      <c r="A3" s="4" t="s">
        <v>258</v>
      </c>
      <c r="B3" s="5" t="n">
        <v>50000000</v>
      </c>
      <c r="C3" s="5" t="n">
        <v>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28</v>
      </c>
    </row>
    <row r="2" spans="1:3">
      <c r="A2" s="3" t="s">
        <v>66</v>
      </c>
    </row>
    <row r="3" spans="1:3">
      <c r="A3" s="4" t="s">
        <v>72</v>
      </c>
      <c r="B3" s="7" t="n">
        <v>0</v>
      </c>
      <c r="C3" s="7" t="n">
        <v>0</v>
      </c>
    </row>
    <row r="4" spans="1:3">
      <c r="A4" s="4" t="s">
        <v>73</v>
      </c>
      <c r="B4" s="5" t="n">
        <v>50000000</v>
      </c>
      <c r="C4" s="5" t="n">
        <v>50000000</v>
      </c>
    </row>
    <row r="5" spans="1:3">
      <c r="A5" s="4" t="s">
        <v>74</v>
      </c>
      <c r="B5" s="5" t="n">
        <v>2454116</v>
      </c>
      <c r="C5" s="5" t="n">
        <v>2454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1"/>
  </cols>
  <sheetData>
    <row r="1" spans="1:2">
      <c r="A1" s="1" t="s">
        <v>259</v>
      </c>
      <c r="B1" s="2" t="s">
        <v>226</v>
      </c>
    </row>
    <row r="2" spans="1:2">
      <c r="A2" s="3" t="s">
        <v>206</v>
      </c>
    </row>
    <row r="3" spans="1:2">
      <c r="A3" s="5" t="n">
        <v>2017</v>
      </c>
      <c r="B3" s="7" t="n">
        <v>20382</v>
      </c>
    </row>
    <row r="4" spans="1:2">
      <c r="A4" s="5" t="n">
        <v>2018</v>
      </c>
      <c r="B4" s="5" t="n">
        <v>42535</v>
      </c>
    </row>
    <row r="5" spans="1:2">
      <c r="A5" s="5" t="n">
        <v>2019</v>
      </c>
      <c r="B5" s="5" t="n">
        <v>44292</v>
      </c>
    </row>
    <row r="6" spans="1:2">
      <c r="A6" s="5" t="n">
        <v>2020</v>
      </c>
      <c r="B6" s="5" t="n">
        <v>45964</v>
      </c>
    </row>
    <row r="7" spans="1:2">
      <c r="A7" s="5" t="n">
        <v>2021</v>
      </c>
      <c r="B7" s="5" t="n">
        <v>48021</v>
      </c>
    </row>
    <row r="8" spans="1:2">
      <c r="A8" s="4" t="s">
        <v>260</v>
      </c>
      <c r="B8" s="5" t="n">
        <v>1280604</v>
      </c>
    </row>
    <row r="9" spans="1:2">
      <c r="A9" s="4" t="s">
        <v>82</v>
      </c>
      <c r="B9" s="5" t="n">
        <v>1481798</v>
      </c>
    </row>
    <row r="10" spans="1:2">
      <c r="A10" s="4" t="s">
        <v>261</v>
      </c>
      <c r="B10" s="5" t="n">
        <v>-9401</v>
      </c>
    </row>
    <row r="11" spans="1:2">
      <c r="A11" s="4" t="s">
        <v>262</v>
      </c>
      <c r="B11" s="5" t="n">
        <v>1472397</v>
      </c>
    </row>
    <row r="12" spans="1:2">
      <c r="A12" s="4" t="s">
        <v>263</v>
      </c>
      <c r="B12" s="5" t="n">
        <v>-41214</v>
      </c>
    </row>
    <row r="13" spans="1:2">
      <c r="A13" s="4" t="s">
        <v>264</v>
      </c>
      <c r="B13" s="7" t="n">
        <v>14311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5</v>
      </c>
      <c r="B1" s="2" t="s">
        <v>76</v>
      </c>
      <c r="D1" s="2" t="s">
        <v>1</v>
      </c>
    </row>
    <row r="2" spans="1:5">
      <c r="B2" s="2" t="s">
        <v>2</v>
      </c>
      <c r="C2" s="2" t="s">
        <v>77</v>
      </c>
      <c r="D2" s="2" t="s">
        <v>2</v>
      </c>
      <c r="E2" s="2" t="s">
        <v>77</v>
      </c>
    </row>
    <row r="3" spans="1:5">
      <c r="A3" s="3" t="s">
        <v>158</v>
      </c>
    </row>
    <row r="4" spans="1:5">
      <c r="A4" s="4" t="s">
        <v>266</v>
      </c>
      <c r="D4" s="7" t="n">
        <v>71858</v>
      </c>
      <c r="E4" s="7" t="n">
        <v>166433</v>
      </c>
    </row>
    <row r="5" spans="1:5">
      <c r="A5" s="4" t="s">
        <v>267</v>
      </c>
      <c r="D5" s="5" t="n">
        <v>-10790</v>
      </c>
      <c r="E5" s="5" t="n">
        <v>-19414</v>
      </c>
    </row>
    <row r="6" spans="1:5">
      <c r="A6" s="4" t="s">
        <v>268</v>
      </c>
      <c r="D6" s="5" t="n">
        <v>-29133</v>
      </c>
      <c r="E6" s="5" t="n">
        <v>-9036</v>
      </c>
    </row>
    <row r="7" spans="1:5">
      <c r="A7" s="4" t="s">
        <v>269</v>
      </c>
      <c r="D7" s="5" t="n">
        <v>27513</v>
      </c>
      <c r="E7" s="5" t="n">
        <v>18218</v>
      </c>
    </row>
    <row r="8" spans="1:5">
      <c r="A8" s="4" t="s">
        <v>82</v>
      </c>
      <c r="B8" s="7" t="n">
        <v>25876</v>
      </c>
      <c r="C8" s="7" t="n">
        <v>80718</v>
      </c>
      <c r="D8" s="7" t="n">
        <v>59448</v>
      </c>
      <c r="E8" s="7" t="n">
        <v>1562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70</v>
      </c>
      <c r="B1" s="2" t="s">
        <v>76</v>
      </c>
      <c r="D1" s="2" t="s">
        <v>1</v>
      </c>
    </row>
    <row r="2" spans="1:5">
      <c r="B2" s="2" t="s">
        <v>2</v>
      </c>
      <c r="C2" s="2" t="s">
        <v>77</v>
      </c>
      <c r="D2" s="2" t="s">
        <v>2</v>
      </c>
      <c r="E2" s="2" t="s">
        <v>77</v>
      </c>
    </row>
    <row r="3" spans="1:5">
      <c r="A3" s="4" t="s">
        <v>271</v>
      </c>
      <c r="B3" s="7" t="n">
        <v>2046380</v>
      </c>
      <c r="C3" s="7" t="n">
        <v>2288015</v>
      </c>
      <c r="D3" s="7" t="n">
        <v>4030851</v>
      </c>
      <c r="E3" s="7" t="n">
        <v>4507447</v>
      </c>
    </row>
    <row r="4" spans="1:5">
      <c r="A4" s="4" t="s">
        <v>272</v>
      </c>
      <c r="B4" s="5" t="n">
        <v>1012726</v>
      </c>
      <c r="C4" s="5" t="n">
        <v>1201299</v>
      </c>
      <c r="D4" s="5" t="n">
        <v>1977605</v>
      </c>
      <c r="E4" s="5" t="n">
        <v>2332986</v>
      </c>
    </row>
    <row r="5" spans="1:5">
      <c r="A5" s="4" t="s">
        <v>93</v>
      </c>
      <c r="B5" s="5" t="n">
        <v>15187</v>
      </c>
      <c r="C5" s="5" t="n">
        <v>17540</v>
      </c>
      <c r="D5" s="5" t="n">
        <v>30311</v>
      </c>
      <c r="E5" s="5" t="n">
        <v>34966</v>
      </c>
    </row>
    <row r="6" spans="1:5">
      <c r="A6" s="4" t="s">
        <v>273</v>
      </c>
      <c r="B6" s="5" t="n">
        <v>93744</v>
      </c>
      <c r="C6" s="5" t="n">
        <v>246705</v>
      </c>
      <c r="D6" s="5" t="n">
        <v>205309</v>
      </c>
      <c r="E6" s="5" t="n">
        <v>475523</v>
      </c>
    </row>
    <row r="7" spans="1:5">
      <c r="A7" s="4" t="s">
        <v>274</v>
      </c>
    </row>
    <row r="8" spans="1:5">
      <c r="A8" s="4" t="s">
        <v>271</v>
      </c>
      <c r="B8" s="5" t="n">
        <v>1879405</v>
      </c>
      <c r="C8" s="5" t="n">
        <v>2025865</v>
      </c>
      <c r="D8" s="5" t="n">
        <v>3761594</v>
      </c>
      <c r="E8" s="5" t="n">
        <v>4125995</v>
      </c>
    </row>
    <row r="9" spans="1:5">
      <c r="A9" s="4" t="s">
        <v>272</v>
      </c>
      <c r="B9" s="5" t="n">
        <v>859604</v>
      </c>
      <c r="C9" s="5" t="n">
        <v>954618</v>
      </c>
      <c r="D9" s="5" t="n">
        <v>1735982</v>
      </c>
      <c r="E9" s="5" t="n">
        <v>1988534</v>
      </c>
    </row>
    <row r="10" spans="1:5">
      <c r="A10" s="4" t="s">
        <v>93</v>
      </c>
      <c r="B10" s="5" t="n">
        <v>9919</v>
      </c>
      <c r="C10" s="5" t="n">
        <v>9132</v>
      </c>
      <c r="D10" s="5" t="n">
        <v>19797</v>
      </c>
      <c r="E10" s="5" t="n">
        <v>18194</v>
      </c>
    </row>
    <row r="11" spans="1:5">
      <c r="A11" s="4" t="s">
        <v>273</v>
      </c>
      <c r="B11" s="5" t="n">
        <v>-54110</v>
      </c>
      <c r="C11" s="5" t="n">
        <v>8432</v>
      </c>
      <c r="D11" s="5" t="n">
        <v>-25800</v>
      </c>
      <c r="E11" s="5" t="n">
        <v>147843</v>
      </c>
    </row>
    <row r="12" spans="1:5">
      <c r="A12" s="4" t="s">
        <v>80</v>
      </c>
    </row>
    <row r="13" spans="1:5">
      <c r="A13" s="4" t="s">
        <v>271</v>
      </c>
      <c r="B13" s="5" t="n">
        <v>144517</v>
      </c>
      <c r="C13" s="5" t="n">
        <v>234368</v>
      </c>
      <c r="D13" s="5" t="n">
        <v>224342</v>
      </c>
      <c r="E13" s="5" t="n">
        <v>325888</v>
      </c>
    </row>
    <row r="14" spans="1:5">
      <c r="A14" s="4" t="s">
        <v>272</v>
      </c>
      <c r="B14" s="5" t="n">
        <v>144517</v>
      </c>
      <c r="C14" s="5" t="n">
        <v>234368</v>
      </c>
      <c r="D14" s="5" t="n">
        <v>224342</v>
      </c>
      <c r="E14" s="5" t="n">
        <v>325888</v>
      </c>
    </row>
    <row r="15" spans="1:5">
      <c r="A15" s="4" t="s">
        <v>93</v>
      </c>
      <c r="B15" s="5" t="n">
        <v>0</v>
      </c>
      <c r="C15" s="5" t="n">
        <v>0</v>
      </c>
      <c r="D15" s="5" t="n">
        <v>0</v>
      </c>
      <c r="E15" s="5" t="n">
        <v>0</v>
      </c>
    </row>
    <row r="16" spans="1:5">
      <c r="A16" s="4" t="s">
        <v>273</v>
      </c>
      <c r="B16" s="5" t="n">
        <v>144517</v>
      </c>
      <c r="C16" s="5" t="n">
        <v>234368</v>
      </c>
      <c r="D16" s="5" t="n">
        <v>224342</v>
      </c>
      <c r="E16" s="5" t="n">
        <v>325888</v>
      </c>
    </row>
    <row r="17" spans="1:5">
      <c r="A17" s="4" t="s">
        <v>275</v>
      </c>
    </row>
    <row r="18" spans="1:5">
      <c r="A18" s="4" t="s">
        <v>271</v>
      </c>
      <c r="B18" s="5" t="n">
        <v>2260233</v>
      </c>
      <c r="C18" s="5" t="n">
        <v>2023922</v>
      </c>
      <c r="D18" s="5" t="n">
        <v>4451883</v>
      </c>
      <c r="E18" s="5" t="n">
        <v>3985936</v>
      </c>
    </row>
    <row r="19" spans="1:5">
      <c r="A19" s="4" t="s">
        <v>272</v>
      </c>
      <c r="B19" s="5" t="n">
        <v>1188986</v>
      </c>
      <c r="C19" s="5" t="n">
        <v>1004121</v>
      </c>
      <c r="D19" s="5" t="n">
        <v>2314422</v>
      </c>
      <c r="E19" s="5" t="n">
        <v>1960324</v>
      </c>
    </row>
    <row r="20" spans="1:5">
      <c r="A20" s="4" t="s">
        <v>93</v>
      </c>
      <c r="B20" s="5" t="n">
        <v>9132</v>
      </c>
      <c r="C20" s="5" t="n">
        <v>9919</v>
      </c>
      <c r="D20" s="5" t="n">
        <v>18194</v>
      </c>
      <c r="E20" s="5" t="n">
        <v>19797</v>
      </c>
    </row>
    <row r="21" spans="1:5">
      <c r="A21" s="4" t="s">
        <v>273</v>
      </c>
      <c r="B21" s="5" t="n">
        <v>242800</v>
      </c>
      <c r="C21" s="5" t="n">
        <v>90407</v>
      </c>
      <c r="D21" s="5" t="n">
        <v>473731</v>
      </c>
      <c r="E21" s="5" t="n">
        <v>198542</v>
      </c>
    </row>
    <row r="22" spans="1:5">
      <c r="A22" s="4" t="s">
        <v>276</v>
      </c>
    </row>
    <row r="23" spans="1:5">
      <c r="A23" s="4" t="s">
        <v>271</v>
      </c>
      <c r="B23" s="5" t="n">
        <v>22458</v>
      </c>
      <c r="C23" s="5" t="n">
        <v>27782</v>
      </c>
      <c r="D23" s="5" t="n">
        <v>44915</v>
      </c>
      <c r="E23" s="5" t="n">
        <v>55564</v>
      </c>
    </row>
    <row r="24" spans="1:5">
      <c r="A24" s="4" t="s">
        <v>272</v>
      </c>
      <c r="B24" s="5" t="n">
        <v>8605</v>
      </c>
      <c r="C24" s="5" t="n">
        <v>12313</v>
      </c>
      <c r="D24" s="5" t="n">
        <v>17281</v>
      </c>
      <c r="E24" s="5" t="n">
        <v>18564</v>
      </c>
    </row>
    <row r="25" spans="1:5">
      <c r="A25" s="4" t="s">
        <v>93</v>
      </c>
      <c r="B25" s="5" t="n">
        <v>5268</v>
      </c>
      <c r="C25" s="5" t="n">
        <v>8408</v>
      </c>
      <c r="D25" s="5" t="n">
        <v>10514</v>
      </c>
      <c r="E25" s="5" t="n">
        <v>16772</v>
      </c>
    </row>
    <row r="26" spans="1:5">
      <c r="A26" s="4" t="s">
        <v>273</v>
      </c>
      <c r="B26" s="7" t="n">
        <v>3337</v>
      </c>
      <c r="C26" s="7" t="n">
        <v>3905</v>
      </c>
      <c r="D26" s="7" t="n">
        <v>6767</v>
      </c>
      <c r="E26" s="7" t="n">
        <v>17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879405</v>
      </c>
      <c r="C4" s="7" t="n">
        <v>2025865</v>
      </c>
      <c r="D4" s="7" t="n">
        <v>3761594</v>
      </c>
      <c r="E4" s="7" t="n">
        <v>4125995</v>
      </c>
    </row>
    <row r="5" spans="1:5">
      <c r="A5" s="4" t="s">
        <v>80</v>
      </c>
      <c r="B5" s="5" t="n">
        <v>144517</v>
      </c>
      <c r="C5" s="5" t="n">
        <v>234368</v>
      </c>
      <c r="D5" s="5" t="n">
        <v>224342</v>
      </c>
      <c r="E5" s="5" t="n">
        <v>325888</v>
      </c>
    </row>
    <row r="6" spans="1:5">
      <c r="A6" s="4" t="s">
        <v>81</v>
      </c>
      <c r="B6" s="5" t="n">
        <v>22458</v>
      </c>
      <c r="C6" s="5" t="n">
        <v>27782</v>
      </c>
      <c r="D6" s="5" t="n">
        <v>44915</v>
      </c>
      <c r="E6" s="5" t="n">
        <v>55564</v>
      </c>
    </row>
    <row r="7" spans="1:5">
      <c r="A7" s="4" t="s">
        <v>82</v>
      </c>
      <c r="B7" s="5" t="n">
        <v>2046380</v>
      </c>
      <c r="C7" s="5" t="n">
        <v>2288015</v>
      </c>
      <c r="D7" s="5" t="n">
        <v>4030851</v>
      </c>
      <c r="E7" s="5" t="n">
        <v>4507447</v>
      </c>
    </row>
    <row r="8" spans="1:5">
      <c r="A8" s="4" t="s">
        <v>83</v>
      </c>
      <c r="B8" s="5" t="n">
        <v>1033654</v>
      </c>
      <c r="C8" s="5" t="n">
        <v>1086716</v>
      </c>
      <c r="D8" s="5" t="n">
        <v>2053246</v>
      </c>
      <c r="E8" s="5" t="n">
        <v>2174461</v>
      </c>
    </row>
    <row r="9" spans="1:5">
      <c r="A9" s="4" t="s">
        <v>84</v>
      </c>
      <c r="B9" s="5" t="n">
        <v>1012726</v>
      </c>
      <c r="C9" s="5" t="n">
        <v>1201299</v>
      </c>
      <c r="D9" s="5" t="n">
        <v>1977605</v>
      </c>
      <c r="E9" s="5" t="n">
        <v>2332986</v>
      </c>
    </row>
    <row r="10" spans="1:5">
      <c r="A10" s="3" t="s">
        <v>85</v>
      </c>
    </row>
    <row r="11" spans="1:5">
      <c r="A11" s="4" t="s">
        <v>86</v>
      </c>
      <c r="B11" s="5" t="n">
        <v>251825</v>
      </c>
      <c r="C11" s="5" t="n">
        <v>259854</v>
      </c>
      <c r="D11" s="5" t="n">
        <v>448193</v>
      </c>
      <c r="E11" s="5" t="n">
        <v>532401</v>
      </c>
    </row>
    <row r="12" spans="1:5">
      <c r="A12" s="4" t="s">
        <v>87</v>
      </c>
      <c r="B12" s="5" t="n">
        <v>367474</v>
      </c>
      <c r="C12" s="5" t="n">
        <v>375635</v>
      </c>
      <c r="D12" s="5" t="n">
        <v>707118</v>
      </c>
      <c r="E12" s="5" t="n">
        <v>694743</v>
      </c>
    </row>
    <row r="13" spans="1:5">
      <c r="A13" s="4" t="s">
        <v>88</v>
      </c>
      <c r="B13" s="5" t="n">
        <v>286726</v>
      </c>
      <c r="C13" s="5" t="n">
        <v>308600</v>
      </c>
      <c r="D13" s="5" t="n">
        <v>590320</v>
      </c>
      <c r="E13" s="5" t="n">
        <v>607746</v>
      </c>
    </row>
    <row r="14" spans="1:5">
      <c r="A14" s="4" t="s">
        <v>82</v>
      </c>
      <c r="B14" s="5" t="n">
        <v>906025</v>
      </c>
      <c r="C14" s="5" t="n">
        <v>944089</v>
      </c>
      <c r="D14" s="5" t="n">
        <v>1745631</v>
      </c>
      <c r="E14" s="5" t="n">
        <v>1834890</v>
      </c>
    </row>
    <row r="15" spans="1:5">
      <c r="A15" s="4" t="s">
        <v>89</v>
      </c>
      <c r="B15" s="5" t="n">
        <v>106701</v>
      </c>
      <c r="C15" s="5" t="n">
        <v>257210</v>
      </c>
      <c r="D15" s="5" t="n">
        <v>231974</v>
      </c>
      <c r="E15" s="5" t="n">
        <v>498096</v>
      </c>
    </row>
    <row r="16" spans="1:5">
      <c r="A16" s="3" t="s">
        <v>90</v>
      </c>
    </row>
    <row r="17" spans="1:5">
      <c r="A17" s="4" t="s">
        <v>91</v>
      </c>
      <c r="B17" s="5" t="n">
        <v>2230</v>
      </c>
      <c r="C17" s="5" t="n">
        <v>5535</v>
      </c>
      <c r="D17" s="5" t="n">
        <v>3646</v>
      </c>
      <c r="E17" s="5" t="n">
        <v>7893</v>
      </c>
    </row>
    <row r="18" spans="1:5">
      <c r="A18" s="4" t="s">
        <v>92</v>
      </c>
      <c r="B18" s="5" t="n">
        <v>0</v>
      </c>
      <c r="C18" s="5" t="n">
        <v>1500</v>
      </c>
      <c r="D18" s="5" t="n">
        <v>0</v>
      </c>
      <c r="E18" s="5" t="n">
        <v>4500</v>
      </c>
    </row>
    <row r="19" spans="1:5">
      <c r="A19" s="4" t="s">
        <v>93</v>
      </c>
      <c r="B19" s="5" t="n">
        <v>-15187</v>
      </c>
      <c r="C19" s="5" t="n">
        <v>-17540</v>
      </c>
      <c r="D19" s="5" t="n">
        <v>-30311</v>
      </c>
      <c r="E19" s="5" t="n">
        <v>-34966</v>
      </c>
    </row>
    <row r="20" spans="1:5">
      <c r="A20" s="4" t="s">
        <v>82</v>
      </c>
      <c r="B20" s="5" t="n">
        <v>-12957</v>
      </c>
      <c r="C20" s="5" t="n">
        <v>-10505</v>
      </c>
      <c r="D20" s="5" t="n">
        <v>-26665</v>
      </c>
      <c r="E20" s="5" t="n">
        <v>-22573</v>
      </c>
    </row>
    <row r="21" spans="1:5">
      <c r="A21" s="4" t="s">
        <v>94</v>
      </c>
      <c r="B21" s="5" t="n">
        <v>93744</v>
      </c>
      <c r="C21" s="5" t="n">
        <v>246705</v>
      </c>
      <c r="D21" s="5" t="n">
        <v>205309</v>
      </c>
      <c r="E21" s="5" t="n">
        <v>475523</v>
      </c>
    </row>
    <row r="22" spans="1:5">
      <c r="A22" s="4" t="s">
        <v>95</v>
      </c>
      <c r="B22" s="5" t="n">
        <v>-25876</v>
      </c>
      <c r="C22" s="5" t="n">
        <v>-80718</v>
      </c>
      <c r="D22" s="5" t="n">
        <v>-59448</v>
      </c>
      <c r="E22" s="5" t="n">
        <v>-156201</v>
      </c>
    </row>
    <row r="23" spans="1:5">
      <c r="A23" s="4" t="s">
        <v>96</v>
      </c>
      <c r="B23" s="7" t="n">
        <v>67868</v>
      </c>
      <c r="C23" s="7" t="n">
        <v>165987</v>
      </c>
      <c r="D23" s="7" t="n">
        <v>145861</v>
      </c>
      <c r="E23" s="7" t="n">
        <v>319322</v>
      </c>
    </row>
    <row r="24" spans="1:5">
      <c r="A24" s="4" t="s">
        <v>97</v>
      </c>
      <c r="B24" s="8" t="n">
        <v>0.03</v>
      </c>
      <c r="C24" s="8" t="n">
        <v>0.07000000000000001</v>
      </c>
      <c r="D24" s="8" t="n">
        <v>0.06</v>
      </c>
      <c r="E24" s="8" t="n">
        <v>0.13</v>
      </c>
    </row>
    <row r="25" spans="1:5">
      <c r="A25" s="4" t="s">
        <v>98</v>
      </c>
      <c r="B25" s="8" t="n">
        <v>0.03</v>
      </c>
      <c r="C25" s="8" t="n">
        <v>0.07000000000000001</v>
      </c>
      <c r="D25" s="8" t="n">
        <v>0.06</v>
      </c>
      <c r="E25" s="8" t="n">
        <v>0.13</v>
      </c>
    </row>
    <row r="26" spans="1:5">
      <c r="A26" s="4" t="s">
        <v>99</v>
      </c>
      <c r="B26" s="5" t="n">
        <v>2454116</v>
      </c>
      <c r="C26" s="5" t="n">
        <v>2454116</v>
      </c>
      <c r="D26" s="5" t="n">
        <v>2454116</v>
      </c>
      <c r="E26" s="5" t="n">
        <v>2454116</v>
      </c>
    </row>
    <row r="27" spans="1:5">
      <c r="A27" s="4" t="s">
        <v>100</v>
      </c>
      <c r="B27" s="5" t="n">
        <v>2512183</v>
      </c>
      <c r="C27" s="5" t="n">
        <v>2555030</v>
      </c>
      <c r="D27" s="5" t="n">
        <v>2524663</v>
      </c>
      <c r="E27" s="5" t="n">
        <v>25339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103</v>
      </c>
      <c r="B4" s="7" t="n">
        <v>145861</v>
      </c>
      <c r="C4" s="7" t="n">
        <v>319322</v>
      </c>
    </row>
    <row r="5" spans="1:3">
      <c r="A5" s="3" t="s">
        <v>104</v>
      </c>
    </row>
    <row r="6" spans="1:3">
      <c r="A6" s="4" t="s">
        <v>105</v>
      </c>
      <c r="B6" s="5" t="n">
        <v>143426</v>
      </c>
      <c r="C6" s="5" t="n">
        <v>140646</v>
      </c>
    </row>
    <row r="7" spans="1:3">
      <c r="A7" s="4" t="s">
        <v>106</v>
      </c>
      <c r="B7" s="5" t="n">
        <v>0</v>
      </c>
      <c r="C7" s="5" t="n">
        <v>2500</v>
      </c>
    </row>
    <row r="8" spans="1:3">
      <c r="A8" s="4" t="s">
        <v>107</v>
      </c>
      <c r="B8" s="5" t="n">
        <v>42500</v>
      </c>
      <c r="C8" s="5" t="n">
        <v>0</v>
      </c>
    </row>
    <row r="9" spans="1:3">
      <c r="A9" s="4" t="s">
        <v>108</v>
      </c>
      <c r="B9" s="5" t="n">
        <v>14897</v>
      </c>
      <c r="C9" s="5" t="n">
        <v>11087</v>
      </c>
    </row>
    <row r="10" spans="1:3">
      <c r="A10" s="4" t="s">
        <v>109</v>
      </c>
      <c r="B10" s="5" t="n">
        <v>0</v>
      </c>
      <c r="C10" s="5" t="n">
        <v>4400</v>
      </c>
    </row>
    <row r="11" spans="1:3">
      <c r="A11" s="4" t="s">
        <v>110</v>
      </c>
      <c r="B11" s="5" t="n">
        <v>12329</v>
      </c>
      <c r="C11" s="5" t="n">
        <v>11982</v>
      </c>
    </row>
    <row r="12" spans="1:3">
      <c r="A12" s="3" t="s">
        <v>111</v>
      </c>
    </row>
    <row r="13" spans="1:3">
      <c r="A13" s="4" t="s">
        <v>112</v>
      </c>
      <c r="B13" s="5" t="n">
        <v>-140371</v>
      </c>
      <c r="C13" s="5" t="n">
        <v>-144514</v>
      </c>
    </row>
    <row r="14" spans="1:3">
      <c r="A14" s="4" t="s">
        <v>113</v>
      </c>
      <c r="B14" s="5" t="n">
        <v>-215065</v>
      </c>
      <c r="C14" s="5" t="n">
        <v>-147565</v>
      </c>
    </row>
    <row r="15" spans="1:3">
      <c r="A15" s="4" t="s">
        <v>33</v>
      </c>
      <c r="B15" s="5" t="n">
        <v>30707</v>
      </c>
      <c r="C15" s="5" t="n">
        <v>81031</v>
      </c>
    </row>
    <row r="16" spans="1:3">
      <c r="A16" s="4" t="s">
        <v>34</v>
      </c>
      <c r="B16" s="5" t="n">
        <v>-7480</v>
      </c>
      <c r="C16" s="5" t="n">
        <v>-70698</v>
      </c>
    </row>
    <row r="17" spans="1:3">
      <c r="A17" s="4" t="s">
        <v>49</v>
      </c>
      <c r="B17" s="5" t="n">
        <v>-57121</v>
      </c>
      <c r="C17" s="5" t="n">
        <v>-15176</v>
      </c>
    </row>
    <row r="18" spans="1:3">
      <c r="A18" s="4" t="s">
        <v>55</v>
      </c>
      <c r="B18" s="5" t="n">
        <v>-25825</v>
      </c>
      <c r="C18" s="5" t="n">
        <v>69401</v>
      </c>
    </row>
    <row r="19" spans="1:3">
      <c r="A19" s="4" t="s">
        <v>114</v>
      </c>
      <c r="B19" s="5" t="n">
        <v>19500</v>
      </c>
      <c r="C19" s="5" t="n">
        <v>4224</v>
      </c>
    </row>
    <row r="20" spans="1:3">
      <c r="A20" s="4" t="s">
        <v>58</v>
      </c>
      <c r="B20" s="5" t="n">
        <v>-70725</v>
      </c>
      <c r="C20" s="5" t="n">
        <v>-35493</v>
      </c>
    </row>
    <row r="21" spans="1:3">
      <c r="A21" s="4" t="s">
        <v>115</v>
      </c>
      <c r="B21" s="5" t="n">
        <v>-3284</v>
      </c>
      <c r="C21" s="5" t="n">
        <v>-21280</v>
      </c>
    </row>
    <row r="22" spans="1:3">
      <c r="A22" s="4" t="s">
        <v>116</v>
      </c>
      <c r="B22" s="5" t="n">
        <v>-110651</v>
      </c>
      <c r="C22" s="5" t="n">
        <v>209867</v>
      </c>
    </row>
    <row r="23" spans="1:3">
      <c r="A23" s="3" t="s">
        <v>117</v>
      </c>
    </row>
    <row r="24" spans="1:3">
      <c r="A24" s="4" t="s">
        <v>118</v>
      </c>
      <c r="B24" s="5" t="n">
        <v>-139736</v>
      </c>
      <c r="C24" s="5" t="n">
        <v>-35379</v>
      </c>
    </row>
    <row r="25" spans="1:3">
      <c r="A25" s="4" t="s">
        <v>119</v>
      </c>
      <c r="B25" s="5" t="n">
        <v>-748198</v>
      </c>
      <c r="C25" s="5" t="n">
        <v>0</v>
      </c>
    </row>
    <row r="26" spans="1:3">
      <c r="A26" s="4" t="s">
        <v>120</v>
      </c>
      <c r="B26" s="5" t="n">
        <v>-100000</v>
      </c>
      <c r="C26" s="5" t="n">
        <v>0</v>
      </c>
    </row>
    <row r="27" spans="1:3">
      <c r="A27" s="4" t="s">
        <v>121</v>
      </c>
      <c r="B27" s="5" t="n">
        <v>-17217</v>
      </c>
      <c r="C27" s="5" t="n">
        <v>0</v>
      </c>
    </row>
    <row r="28" spans="1:3">
      <c r="A28" s="4" t="s">
        <v>122</v>
      </c>
      <c r="B28" s="5" t="n">
        <v>-1005151</v>
      </c>
      <c r="C28" s="5" t="n">
        <v>-35379</v>
      </c>
    </row>
    <row r="29" spans="1:3">
      <c r="A29" s="3" t="s">
        <v>123</v>
      </c>
    </row>
    <row r="30" spans="1:3">
      <c r="A30" s="4" t="s">
        <v>124</v>
      </c>
      <c r="B30" s="5" t="n">
        <v>-23697</v>
      </c>
      <c r="C30" s="5" t="n">
        <v>-18137</v>
      </c>
    </row>
    <row r="31" spans="1:3">
      <c r="A31" s="4" t="s">
        <v>125</v>
      </c>
      <c r="B31" s="5" t="n">
        <v>-23697</v>
      </c>
      <c r="C31" s="5" t="n">
        <v>-18137</v>
      </c>
    </row>
    <row r="32" spans="1:3">
      <c r="A32" s="4" t="s">
        <v>126</v>
      </c>
      <c r="B32" s="5" t="n">
        <v>-1139499</v>
      </c>
      <c r="C32" s="5" t="n">
        <v>156351</v>
      </c>
    </row>
    <row r="33" spans="1:3">
      <c r="A33" s="4" t="s">
        <v>127</v>
      </c>
      <c r="B33" s="5" t="n">
        <v>3772064</v>
      </c>
      <c r="C33" s="5" t="n">
        <v>3227190</v>
      </c>
    </row>
    <row r="34" spans="1:3">
      <c r="A34" s="4" t="s">
        <v>128</v>
      </c>
      <c r="B34" s="5" t="n">
        <v>2632565</v>
      </c>
      <c r="C34" s="5" t="n">
        <v>3383541</v>
      </c>
    </row>
    <row r="35" spans="1:3">
      <c r="A35" s="3" t="s">
        <v>129</v>
      </c>
    </row>
    <row r="36" spans="1:3">
      <c r="A36" s="4" t="s">
        <v>130</v>
      </c>
      <c r="B36" s="5" t="n">
        <v>30040</v>
      </c>
      <c r="C36" s="5" t="n">
        <v>34694</v>
      </c>
    </row>
    <row r="37" spans="1:3">
      <c r="A37" s="4" t="s">
        <v>131</v>
      </c>
      <c r="B37" s="7" t="n">
        <v>13844</v>
      </c>
      <c r="C37" s="7" t="n">
        <v>3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3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42:29Z</dcterms:created>
  <dcterms:modified xmlns:dcterms="http://purl.org/dc/terms/" xmlns:xsi="http://www.w3.org/2001/XMLSchema-instance" xsi:type="dcterms:W3CDTF">2017-08-14T13:42:29Z</dcterms:modified>
</cp:coreProperties>
</file>